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rtisan" sheetId="2" state="visible" r:id="rId2"/>
    <sheet xmlns:r="http://schemas.openxmlformats.org/officeDocument/2006/relationships" name="Risk_Return Detail Data- Arti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ARTISAN PARTNERS FUNDS INC</t>
  </si>
  <si>
    <t>Central Index Key</t>
  </si>
  <si>
    <t>dei_EntityCentralIndexKey</t>
  </si>
  <si>
    <t>0000935015</t>
  </si>
  <si>
    <t>Amendment Flag</t>
  </si>
  <si>
    <t>dei_AmendmentFlag</t>
  </si>
  <si>
    <t>false</t>
  </si>
  <si>
    <t>Document Creation Date</t>
  </si>
  <si>
    <t>dei_DocumentCreationDate</t>
  </si>
  <si>
    <t>Apr. 3,
		2020</t>
  </si>
  <si>
    <t>Document Effective Date</t>
  </si>
  <si>
    <t>dei_DocumentEffectiveDate</t>
  </si>
  <si>
    <t>Prospectus Date</t>
  </si>
  <si>
    <t>rr_ProspectusDate</t>
  </si>
  <si>
    <t>Feb. 1,
		2020</t>
  </si>
  <si>
    <t>Entity Inv Company Type</t>
  </si>
  <si>
    <t>dei_EntityInvCompanyType</t>
  </si>
  <si>
    <t>N-1A</t>
  </si>
  <si>
    <t>Feb. 01, 2020</t>
  </si>
  <si>
    <t>ARTISAN PARTNERS FUNDS, INC. Artisan Mid Cap Fund (the “Fund”) SUPPLEMENT DATED 3 APRIL 2020 TO THE FUND’S PROSPECTUS AND STATEMENT OF ADDITIONAL INFORMATION CURRENT AS OF THE DATE HEREOF Effective 3 April 2020, the following sentence replaces the last sentence in the first full paragraph on page 43 under the heading “Artisan Mid Cap Fund—Principal Investment Strategies” and in the fourth paragraph under the heading “Additional Information about the Funds’ Investment Strategies—Artisan Mid Cap Fund” on page 76 of the Fund’s Prospectus: Under normal circumstances, the Fund generally maintains a weighted average market capitalization of not more than 1.5 times the weighted average market capitalization of the companies included in the Russell Midcap ® ®</t>
  </si>
  <si>
    <t>Supplement to Prospectus [Text Block]</t>
  </si>
  <si>
    <t>rr_SupplementToProspectusTextBlock</t>
  </si>
  <si>
    <t>Artisan Mid Cap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4:23:20Z</dcterms:created>
  <dcterms:modified xmlns:dcterms="http://purl.org/dc/terms/" xmlns:xsi="http://www.w3.org/2001/XMLSchema-instance" xsi:type="dcterms:W3CDTF">2020-04-13T14:23:20Z</dcterms:modified>
</cp:coreProperties>
</file>